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xpen" sheetId="4" state="visible" r:id="rId4"/>
    <sheet xmlns:r="http://schemas.openxmlformats.org/officeDocument/2006/relationships" name="Consolidated Statement of Cash "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Acquisition of H&amp;H Arizona C" sheetId="9" state="visible" r:id="rId9"/>
    <sheet xmlns:r="http://schemas.openxmlformats.org/officeDocument/2006/relationships" name="5. Related Party Transactions" sheetId="10" state="visible" r:id="rId10"/>
    <sheet xmlns:r="http://schemas.openxmlformats.org/officeDocument/2006/relationships" name="6. Convertible Promissory Notes" sheetId="11" state="visible" r:id="rId11"/>
    <sheet xmlns:r="http://schemas.openxmlformats.org/officeDocument/2006/relationships" name="7. Commitments" sheetId="12" state="visible" r:id="rId12"/>
    <sheet xmlns:r="http://schemas.openxmlformats.org/officeDocument/2006/relationships" name="8. Common Stock" sheetId="13" state="visible" r:id="rId13"/>
    <sheet xmlns:r="http://schemas.openxmlformats.org/officeDocument/2006/relationships" name="9. Stock Options" sheetId="14" state="visible" r:id="rId14"/>
    <sheet xmlns:r="http://schemas.openxmlformats.org/officeDocument/2006/relationships" name="10. Debt Forgiveness" sheetId="15" state="visible" r:id="rId15"/>
    <sheet xmlns:r="http://schemas.openxmlformats.org/officeDocument/2006/relationships" name="11. Subsequent Events" sheetId="16" state="visible" r:id="rId16"/>
    <sheet xmlns:r="http://schemas.openxmlformats.org/officeDocument/2006/relationships" name="2. Summary of Significant Acc17" sheetId="17" state="visible" r:id="rId17"/>
    <sheet xmlns:r="http://schemas.openxmlformats.org/officeDocument/2006/relationships" name="7. Commitments (Tables)" sheetId="18" state="visible" r:id="rId18"/>
    <sheet xmlns:r="http://schemas.openxmlformats.org/officeDocument/2006/relationships" name="8. Common Stock (Tables)" sheetId="19" state="visible" r:id="rId19"/>
    <sheet xmlns:r="http://schemas.openxmlformats.org/officeDocument/2006/relationships" name="9. Stock Options (Tables)" sheetId="20" state="visible" r:id="rId20"/>
    <sheet xmlns:r="http://schemas.openxmlformats.org/officeDocument/2006/relationships" name="1. Nature of Operations and C21" sheetId="21" state="visible" r:id="rId21"/>
    <sheet xmlns:r="http://schemas.openxmlformats.org/officeDocument/2006/relationships" name="3. Going Concern (Details Narra" sheetId="22" state="visible" r:id="rId22"/>
    <sheet xmlns:r="http://schemas.openxmlformats.org/officeDocument/2006/relationships" name="4. Acquisition of H&amp;H Arizona23" sheetId="23" state="visible" r:id="rId23"/>
    <sheet xmlns:r="http://schemas.openxmlformats.org/officeDocument/2006/relationships" name="5. Related Party Transactions (" sheetId="24" state="visible" r:id="rId24"/>
    <sheet xmlns:r="http://schemas.openxmlformats.org/officeDocument/2006/relationships" name="6. Convertible Promissory Not25" sheetId="25" state="visible" r:id="rId25"/>
    <sheet xmlns:r="http://schemas.openxmlformats.org/officeDocument/2006/relationships" name="7. Commitments (Details)" sheetId="26" state="visible" r:id="rId26"/>
    <sheet xmlns:r="http://schemas.openxmlformats.org/officeDocument/2006/relationships" name="8. Common Stock (Details)" sheetId="27" state="visible" r:id="rId27"/>
    <sheet xmlns:r="http://schemas.openxmlformats.org/officeDocument/2006/relationships" name="8. Common Stock (Details Narrat" sheetId="28" state="visible" r:id="rId28"/>
    <sheet xmlns:r="http://schemas.openxmlformats.org/officeDocument/2006/relationships" name="10. Debt Forgiveness (Details N" sheetId="29" state="visible" r:id="rId29"/>
    <sheet xmlns:r="http://schemas.openxmlformats.org/officeDocument/2006/relationships" name="11. Subsequent Events (Details " sheetId="30" state="visible" r:id="rId30"/>
  </sheets>
  <definedNames/>
  <calcPr calcId="124519" fullCalcOnLoad="1"/>
</workbook>
</file>

<file path=xl/sharedStrings.xml><?xml version="1.0" encoding="utf-8"?>
<sst xmlns="http://schemas.openxmlformats.org/spreadsheetml/2006/main" uniqueCount="293">
  <si>
    <t>Document and Entity Information</t>
  </si>
  <si>
    <t>6 Months Ended</t>
  </si>
  <si>
    <t>Dec. 31, 2017shares</t>
  </si>
  <si>
    <t>Document And Entity Information</t>
  </si>
  <si>
    <t>Entity Registrant Name</t>
  </si>
  <si>
    <t>ESPORTS ENTERTAINMENT GROUP, INC.</t>
  </si>
  <si>
    <t>Document Type</t>
  </si>
  <si>
    <t>10-Q/A</t>
  </si>
  <si>
    <t>Document Period End Date</t>
  </si>
  <si>
    <t>Dec. 31,
		2017</t>
  </si>
  <si>
    <t>Amendment Flag</t>
  </si>
  <si>
    <t>tru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Amendment #1</t>
  </si>
  <si>
    <t>Consolidated Balance Sheets - USD ($)</t>
  </si>
  <si>
    <t>Dec. 31, 2017</t>
  </si>
  <si>
    <t>Jun. 30, 2017</t>
  </si>
  <si>
    <t>Current Assets</t>
  </si>
  <si>
    <t>Cash</t>
  </si>
  <si>
    <t>Other Receivable</t>
  </si>
  <si>
    <t>Other Current Asset</t>
  </si>
  <si>
    <t>Prepaid Expense</t>
  </si>
  <si>
    <t>Total Current Assets</t>
  </si>
  <si>
    <t>Rent Security Deposit</t>
  </si>
  <si>
    <t>Computer Equipment</t>
  </si>
  <si>
    <t>Office Furniture and Equipment</t>
  </si>
  <si>
    <t>Website</t>
  </si>
  <si>
    <t>License</t>
  </si>
  <si>
    <t>Total Assets</t>
  </si>
  <si>
    <t>Current Liabilities</t>
  </si>
  <si>
    <t>Accounts payable</t>
  </si>
  <si>
    <t>Accrued Liabilities</t>
  </si>
  <si>
    <t>Due to related parties</t>
  </si>
  <si>
    <t>Total Liabilities</t>
  </si>
  <si>
    <t>Stockholders' Equity</t>
  </si>
  <si>
    <t>Common Stock Authorized, 500,000,000 shares, par value $0.001, 82,631,425 and 79,768,458 shares issued and outstanding as of September 30, 2017 and June 30, 2017, respectively</t>
  </si>
  <si>
    <t>Additional Paid-in Capital</t>
  </si>
  <si>
    <t>Subscription Receivable</t>
  </si>
  <si>
    <t>Deficit accumulated during development stage</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 of Expenses - USD ($)</t>
  </si>
  <si>
    <t>3 Months Ended</t>
  </si>
  <si>
    <t>Dec. 31, 2016</t>
  </si>
  <si>
    <t>Income Statement [Abstract]</t>
  </si>
  <si>
    <t>Revenue</t>
  </si>
  <si>
    <t>Directors Compensation</t>
  </si>
  <si>
    <t>Consulting fees</t>
  </si>
  <si>
    <t>General and administrative</t>
  </si>
  <si>
    <t>Professional Fees</t>
  </si>
  <si>
    <t>Total Operating Expenses</t>
  </si>
  <si>
    <t>Non-operating gain (loss)</t>
  </si>
  <si>
    <t>Interest expense</t>
  </si>
  <si>
    <t>Foreign exchange gain (loss)</t>
  </si>
  <si>
    <t>Loss on Debt Settlement</t>
  </si>
  <si>
    <t>Net Loss</t>
  </si>
  <si>
    <t>Net Loss Per Share - Basic and Diluted</t>
  </si>
  <si>
    <t>$ (.01)</t>
  </si>
  <si>
    <t>$ (.02)</t>
  </si>
  <si>
    <t>Weighted Average Shares Outstanding</t>
  </si>
  <si>
    <t>Consolidated Statement of Cash Flows - USD ($)</t>
  </si>
  <si>
    <t>Cash flows from operating activities</t>
  </si>
  <si>
    <t>Net loss</t>
  </si>
  <si>
    <t>Adjustments to reconcile net loss to net cash provided by (used in) operating activities:</t>
  </si>
  <si>
    <t>Amortization</t>
  </si>
  <si>
    <t>Stock option</t>
  </si>
  <si>
    <t>Stock issuance for service</t>
  </si>
  <si>
    <t>Accretion expense</t>
  </si>
  <si>
    <t>Changes in operating assets and liabilities</t>
  </si>
  <si>
    <t>Accounts receivable</t>
  </si>
  <si>
    <t>Accrued liabilities</t>
  </si>
  <si>
    <t>Prepaid expenses</t>
  </si>
  <si>
    <t>Net cash used in operating activities</t>
  </si>
  <si>
    <t>Cash flows from investing activities</t>
  </si>
  <si>
    <t>Purchase of computer software</t>
  </si>
  <si>
    <t>Website development</t>
  </si>
  <si>
    <t>Net cash provided by (used in) investing activities</t>
  </si>
  <si>
    <t>Cash flows from financing activities</t>
  </si>
  <si>
    <t>Proceeds from issuance of common stock</t>
  </si>
  <si>
    <t>Net cash provided (used) by financing activities</t>
  </si>
  <si>
    <t>Net increase/ (decrease) in cash</t>
  </si>
  <si>
    <t>Cash, beginning of period</t>
  </si>
  <si>
    <t>Cash, end of period</t>
  </si>
  <si>
    <t>Supplemental Disclosures</t>
  </si>
  <si>
    <t>Interest paid</t>
  </si>
  <si>
    <t>Income taxes paid</t>
  </si>
  <si>
    <t>Significant Non-Cash Investing and Financing Activities:</t>
  </si>
  <si>
    <t>Conversion of convertible notes to stock</t>
  </si>
  <si>
    <t>Additional paid-in capital increased due to forgiveness of related party</t>
  </si>
  <si>
    <t>1. Nature of Operations and Continuance of Business</t>
  </si>
  <si>
    <t>Nature Of Operations And Continuance Of Business</t>
  </si>
  <si>
    <t xml:space="preserve">1. Nature of Operations and Continuance
of Business Esports Entertainment
Group, Inc. (formerly VGambling Inc.) (the “Company”) was incorporated in the state of Nevada on July 22, 2008. On
May 20, 2013, the Company entered into a Share Exchange Agreement with H&amp;H Arizona Corporation, an Antigua and Barbuda corporation
which is in the business of internet gambling. On May 10, 2010, the Company
completed its merger with Dongke Pharmaceuticals Inc., a Delaware company, in accordance with the Share Exchange Agreement. Pursuant
to the Share Exchange Agreement, the Company acquired all of the outstanding capital stock and ownership interests of Dongke from
the Dongke shareholders. In exchange for their interests, the Company issued to Donke shareholders an aggregate of 1,941,818 shares
of the Company’s common stock. The reverse merger was cancelled on April 30, 2013, and 26,700,000 shares were returned to
treasure. On May 20, 2013, the Company
entered into a Share Exchange Agreement with H&amp;H Arizona Corporation. Under the terms of the agreement, the Company acquired
all of the outstanding capital stock and ownership interests of H&amp;H Arizona Corporation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H&amp;H Arizona Corporation
is treated as the “accounting acquirer” in the accompanying financial statements. In the transaction, the Company issued
50,000,000 common shares to the shareholders of H&amp;H Arizona Corporation; such shares represented, immediately following the
transaction, 79% of the outstanding shares of the Company. The transaction was accounted for as a “reverse merger”
and a reverse recapitalization and the issuances of common stock were recorded as a reclassification between paid-in-capital and
par value of Common Stock. On April 18, 2017, the
majority of the shareholders of the Company’s common stock voted to approve a change of the name of the Company from VGambling
Inc. to Esports Entertaiment Group, Inc. </t>
  </si>
  <si>
    <t>2. Summary of Significant Accounting Policies</t>
  </si>
  <si>
    <t>Accounting Policies [Abstract]</t>
  </si>
  <si>
    <t xml:space="preserve">2. Summary of Significant Accounting Policies a)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June 30, 2017 and notes thereto contained. The Company's consolidated financial statements
are prepared using the accrual method of accounting. These consolidated statements include the accounts of the Company and its
subsidiaries Esports Services Antigua Ltd., Vie Esports Services B.V., and Esport Services (Malta) Limited. All significant intercompany
transactions and balances have been eliminated. The Company has elected a June 30 year-end. 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 Cash and Cash Equivalents The Company considers all highly liquid instruments
with a maturity of three months or less at the time of issuance to be cash equivalents. 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e)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f)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g)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h)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i)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Going Concern</t>
  </si>
  <si>
    <t>Going Concern</t>
  </si>
  <si>
    <t xml:space="preserve">3. Going Concern These financial statements
have been prepared on a going concern basis, which implies the Company will continue to realize it assets and discharge its liabilities
in the normal course of business. During the period ended December 31, 2017, the Company had an accumulated deficit of $3,041,065.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4. Acquisition of H&amp;H Arizona Corporation and Recapitalization</t>
  </si>
  <si>
    <t>Acquisition Of Hh Arizona Corporation And Recapitalization</t>
  </si>
  <si>
    <t xml:space="preserve">4. Acquisition of H&amp;H Arizona Corporation
and Recapitalization On May 20, 2013, the Company entered into a
Share Exchange Agreement with H&amp;H Arizona Corporation. Under the terms of the agreement, the Company acquired all of the outstanding
capital stock and ownership interests of H&amp;H Arizona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t>
  </si>
  <si>
    <t>5. Related Party Transactions</t>
  </si>
  <si>
    <t>Related Party Transactions [Abstract]</t>
  </si>
  <si>
    <t xml:space="preserve">5. Related Party Transactions a) During the period ended December
31, 2017 and 2016, the Company incurred salary of $60,000 and $30,000 to the President of the Company, respectively. As of December
31, 2017 and June 30, 2017, the Company owed $331 and $1,229 to the President, respectively. b) During the six months ended December
31, 2017, the Company incurred rent of $1,292 (2016 - $2,274) to the President of the Company. c) On January 30, 2015 the Company appointed
Chul Woong “Alex” Lim as a Director of the Corporation. Mr. Lim will be paid $20,000 per year for serving as a director.
Mr. Lim left the Company as of October 26, 2016. The Company owed $NIL to Mr. Lim as of September 30, 2017. The Company paid $5,000
for his director’s service for the year ended June 30, 2017. d) On March 9, 2015 the Company appointed Yan
Rozum as a Director of the Corporation. Mr. Rozum will be paid $20,000 per year for serving as a director. The Company owed $30,000
to Mr. Rozum as of December 31, 2017 ($25,000 as of June 30, 2017). The Company issued 111,250 shares for $45,000 for director’s
services. e) On October 26, 2016 the Company appointed
David Watt as a Director of the Corporation. Mr. Watt will be paid $25,000 per year for serving as a director. The Company owed
$7,357 to Mr. Watt as of December 31, 2017 ($1,107 as of June 30, 2017). The Company issued 29,190 shares for $12,352 for Director’s
services. </t>
  </si>
  <si>
    <t>6. Convertible Promissory Notes</t>
  </si>
  <si>
    <t>Debt Disclosure [Abstract]</t>
  </si>
  <si>
    <t xml:space="preserve">6. Convertible promissory notes On June 3, 2016, the Company entered into a
convertible promissory note agreement with an arms-length individual whereby the Company has borrowed $60,000. The convertible
note is issued by discounts of $5,000 and the company paid finder’s fee of $5,000. The note is interest bearing at 8% per annum
commencing June 3, 2016, if the note was paid off in full within 90 days following the Effective Date, the interest would be waived.
The Company is obligated to repay the principal with any interest by March 3, 2017 (the “maturity date”). In
the event of default, additional interest will accrue from the date of the event of default at the rate equal to the lower of 18%
per annum or the highest rate permitted by law. This Note will become
effective only upon the execution by both parties, and the Irrevocable Transfer Agent Instructions and delivery of the initial
payment of consideration by the Holder (the “Effective Date”). As an investment incentive, the Company issued
427,777 five-year cashless warrants, exercisable at $0.14 per share. The exercisable warrants were cancelled, and the Company settled
the warrants with 230,300 common shares. The Company assessed the
terms of the convertible debenture in accordance with 470-20-55, Debt with Conversion and Other Options </t>
  </si>
  <si>
    <t>7. Commitments</t>
  </si>
  <si>
    <t>Commitments and Contingencies Disclosure [Abstract]</t>
  </si>
  <si>
    <t xml:space="preserve">7. Commitments The Company signed a three-year
lease agreement with Caribbean Developments (Antigua) Ltd. To rent a commercial space starting May 1, 2017 terminating on April
30, 2020.
Yea Year 1 $ 20,974
Yea Year 2 20,974
Yea Year 3 17,478
$ 59,426 </t>
  </si>
  <si>
    <t>8. Common Stock</t>
  </si>
  <si>
    <t>Common Stock</t>
  </si>
  <si>
    <t>8. Common Stock a) On July 27, 2015,
60,000 common shares were issued at a price of $0.10 per share to a non- related shareholder. b) On August 24, 2015,
106,000 common shares were issued at a fair value of $21,200 for consulting services. c) On March 14, 2016,
60,000 common shares were issued at a fair value of $12,000 for consulting services. d) On March 14, 2016,
200,000 common shares were issued at a fair value of $40,000 for director fees. e) On April 7, 2016,
266,666 common shares were issued at a price of $0.15 per share to non-related shareholders. f) On June 30, 2016,
466,680 common shares were issued at a price of $0.15 per share to non-related shareholders. g) On June 30, 2016,
300,000 common shares were issued at a fair value of $60,000 for a prepayment for advertising service for the term of July 15,
2016 to July 15, 2017. h) On September 21, 2016,
200,000 common shares were issued at a price of $0.15 per share to non-related shareholders. Company paid stock issuance cost of
$7,526. Also, the Company issued 200,000 warrants to an investor, exercisable at $0.15 per share. The warrant is exercisable before
December 1, 2019. i) On November 30, 2016,
66,680 common shares were issued at a price of $0.15 per share to non-related shareholders. Also the Company issued 66,680
warrants to investors, exercisable at $0.15 per share. The warrant is exercisable before December 31, 2019. j) On December 31, 2016,
550,000 common shares were issued at a fair value of $137,500 for consulting services. k) On Feb 21, 2017, 100,000
common shares were issued at a price of $0.15 per share to non-related shareholders. Also the Company issued 100,000 warrants to
investors, exercisable at $0.15 per share. The warrant is exercisable before February 28, 2020 l) On March 1, 2017,
100,000 common shares were issued at a fair value of $25,000 for director fees. m) On March 8, 2017,
the Company issued 360,000 warrants to investors, exercisable at $0.15 per share. The warrant is exercisable before March 8, 2022. n) On March 31, 2017,
4,136,667 common shares were issued at a price of $0.15 per share to non-related shareholders. Also the Company issued 4,136,667
warrants to investors, exercisable at $0.15 per share. The warrant is exercisable before March 31, 2020. The warrants are callable
by the issuer any time after 12 months from the date the Company signed the subscription agreement with 30 days notice at a price
of $0.05 per warrant. o) On April 1, 2017,
400,000 common shares were issued at a fair value of $60,000 for service. p) On April 1, 2017,
2,896,857 common shares were issued at a price of $0.15 per share to non-related shareholders. Also, the Company issued 2,896,857
warrants to investors, exercisable at $0.15 per share. The warrant is exercisable before April 1, 2020. q)
On April 22, 2017, the Company issued 92,000 common shares to non-related investors at $0.25 per share. r) On May 16, 2017, 600,000
common shares were issued at a price of $0.25 per share to non-related shareholders. Also the Company issued 600,000 warrants to
investors, exercisable at $0.25 per share. The warrant is exercisable before May 16, 2020. The warrants are callable by the issuer
any time after 12 months from the date the equity investment is completed with 30 days notice at a price of $0.05 per warrant. s) On May 24, 2017, 250,000
common shares were issued for compensation of fundraising. The Company recorded common stock and paid in additional capital of
$250. t) On June 30, 2017, 40,440
common shares were issued at a fair value of $32,352 for directors’ fee. u) On June 26, 2017 the
Company adopted an Employee Stock Incentive Plan. The Plan is intended to encourage ownership of Shares by Employees and directors
of and certain Consultants to the Company and its Affiliates in order to attract and retain such people, to induce them to work
for the benefit of the Company or of an Affiliate and to provide additional incentive for them to promote the success of the Company
or of an Affiliate. The number of Shares which may be issued from time to time pursuant to this Plan shall be 2,500,000 shares.
On August 1, 2017, the Company granted 521,500 options to 7 persons. v) On July 5, 2017, the
Company signed a subscription agreement with a non-related investor to issue 800,000 common shares at $0.25 per share, and 800,000
warrants exercisable at $0.25 per share. The warrant is exercisable before July 5, 2020. The warrants are callable by the issuer
any time after 12 months from the date the Company signed the subscription agreement. w) On July 6, 2017, the
Company signed a subscription agreement with a non-related investor to issue 40,000 common shares at $0.25 per share, and 40,000
warrants exercisable at $0.25 per share. The warrant is exercisable before July 6, 2020. The warrants are callable by the issuer
any time after 12 months from the date the Company signed the subscription agreement. x) On July 16, 2017, the
Company signed a subscription agreement with a non-related investor to issue 100,000 common shares at $0.25 per share, and 100,000
warrants exercisable at $0.25 per share. The warrant is exercisable before July 16, 2020. The warrants are callable by the issuer
any time after 12 months from the date the Company signed the subscription agreement. y) On July 17, 2017, the
Company signed a subscription agreement with a non-related investor to issue 400,000 common shares at $0.25 per share, and 400,000
warrants exercisable at $0.25 per share. The warrant is exercisable before July 17, 2020. The warrants are callable by the issuer
any time after 12 months from the date the Company signed the subscription agreement. z) On July 17, 2017, the
Company signed a subscription agreement with a non-related investor to issue 100,000 common shares at $0.25 per share, and 100,000
warrants exercisable at $0.25 per share. The warrant is exercisable before July 17, 2020. The warrants are callable by the issuer
any time after 12 months from the date the Company signed the subscription agreement. aa) On July 19, 2017,
the Company issued 200,000 common shares at $0.15 per share, and 200,000 warrants exercisable at $0.15 per share in exchange for
services. The warrant is exercisable before July 18, 2020. The warrants are callable by the issuer any time after 12 months from
the date the equity investment is completed with 30 days notice at a price of $0.05 per warrant. bb) On July 20, 2017,
the Company issued 100,000 common shares at $0.25 per share, and 100,000 warrants exercisable at $0.25 per share in exchange for
services. The warrant is exercisable before July 19, 2020. The warrants are callable by the issuer any time after 12 months from
the date the equity investment is completed with 30 days notice at a price of $0.05 per warrant. cc) On July 24, 2017,
the Company signed a subscription agreement with a non-related investor to issue 5,000 common shares at $0.50 per share, and 5,000
warrants exercisable at $2.00 per share. The warrant is exercisable before July 23, 2018. dd) On August 1, 2017,
the Company granted stock options to certain Directors and employees of the Company. The stock options have an exercise price of
$1.25. 213,667 stock options will vest on August 1, 2018, 100,000 stock options will vest on August 1, 2019, and 207,833 stock
options will fully vest on August 1, 2020. ee) On August 8, 2017,
the Company signed a subscription agreement with a non-related investor to issue 10,000 common shares at $1.25 per share, and 10,000
warrants exercisable at $2.00 per share. The warrant is exercisable before February 8, 2019. ff) On August 27, 2017,
the Company signed a subscription agreement with a non-related investor to issue 300,000 common shares at $0.25 per share. gg) On September 7, 2017,
the Company signed a subscription agreement with a non-related investor to issue 20,000 common shares at $1.25 per share, and 20,000
warrants exercisable at $4.00 per share. The warrant is exercisable before March 6, 2019. hh) On September 21, 2017,
the Company issued 156,667 common shares when the holder of 166,667 cashless warrants were exercised. ii) On September 25, 2017,
the Company signed a subscription agreement with a non-related investor to issue 4,000 common shares at $1.25 per share, and 4,000
warrants exercisable at $2.00 per share, and 4,000 piggyback warrants exercisable at $4.00 per share. The warrant is exercisable
before September 24, 2018 and the piggyback warrant is exercisable before September 24, 2019. The Company did not receive $5,000
and recorded $5,000 as subscription receivable as of September 30, 2017. The company received $30,000 in October 2017. jj) On September 26, 2017,
the Company issued 416,500 common shares at $0.15 per share for the 416,500 warrants were exercised. kk) On September 29, 2017,
the Company signed a subscription agreement with a non-related investor to issue 16,000 common shares at $1.25 per share, and 16,000
warrants exercisable at $2.00 per share, and 16,000 piggyback warrants exercisable at $4.00 per share. The warrant is exercisable
before September 28, 2018 and the piggyback warrant is exercisable before September 28, 2019. The Company did not receive $20,000
and recorded $20,000 as subscription receivable as of September 30, 2017. The Company received $20,000 in October 2017. ll) On September 30, 2017,
the Company signed a subscription agreement with a non-related investor to issue 44,800 common shares at $1.25 per share. The Company
did not receive $56,000 and recorded $56,000 as subscription receivable as of September 30, 2017. The company received $56,000
in October 2017. mm) On October 17, 2017,
the Company issued 66,667 common shares at $0.15 per share for the 66,667 warrants were exercised. nn) On November 7, 2017,
the Company signed a subscription agreement with a non-related investor to issued 15,500 common shares at $0.25 per share. Stock Purchase Warrant The following table summarizes all warrant
activities for the six months ended December 31, 2017 :
Shares Weighted-Average Exercise Price Per Share
Remaining term
Intrinsic value
Outstanding, June 30, 2017 8,360,204 0.16 3.67 year $6,688,163
Granted 1,890,000 0.25
Granted 31,000 2.00
Granted 24,000 4.00
Exercised (649,834) -
Expired - -
Outstanding and Exercisable at December 31, 2017 9,655,370 0.17 3.16 year $8,979,494</t>
  </si>
  <si>
    <t>9. Stock Options</t>
  </si>
  <si>
    <t>Disclosure of Compensation Related Costs, Share-based Payments [Abstract]</t>
  </si>
  <si>
    <t xml:space="preserve">9. Stock Options On August 1, 2017, the Company adopted the
2017 Stock Incentive Plan (the “Plan”) whereby Incentive Stock Options issued to employees, officers, and directors
to the Company to not exceed 2,500,000 stock options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During the period ended September 30, 2017,
the Company issued 716,500 stock options to employees and officers of the Company. The stock options are exercisable at $1.25 per
share for a period of five years, and vest over a period of one to three years from the date of grant. A summary of the Company’s stock option activity is as follows:
Number of options
Weighted average exercise price $
Aggregate intrinsic value $
Outstanding, June 30, 2017 - - -
Granted 716,500 1.25
Outstanding, December 31, 2017 716,500 1.25 0 Additional information regarding stock options outstanding as at
December 31, 2017, is as follows:
Outstanding and Not Vested
Range of exercise prices $ Number of shares Weighted average remaining contractual life (years)
Weighted average exercise price $
1.25 716,500 4.6 1.25 The fair value of the stock options granted was determined using
the Black-Scholes option pricing model assuming no expected dividends and the following assumptions:
Expected Life 5 years
Volatility 105-141%
Risk-Free Rate 1.60-1.68%
Exercise Price $1.25 During the period ended December 31, 2017, the Company recorded
stock-based compensation expense of $487,872, which has been recorded as salary expense in the statement of operations. The schedule
of vesting of stock options and stock-based compensation expense is as follows:
Period-End Date Number of Options Vested
Stock-based Compensation $
September 30, 2017 - 185,540
December 31, 2017 - 302,332
March 31, 2018 - 299,399
June 30, 2018 - 302,725
September 30, 2018 265,500 203,180
December 31, 2018 31,375 126,016
March 31, 2019 31,375 108,497
June 30, 2019 31,375 96,868
September 30, 2019 131,375 66,245
December 31, 2019 31,375 46,038
March 31, 2020 31,375 37,167
June 30, 2020 31,375 29,460
September 30, 2020 131,375 9,730
716,500 1,813,197 </t>
  </si>
  <si>
    <t>10. Debt Forgiveness</t>
  </si>
  <si>
    <t xml:space="preserve">10. Debt Forgiveness Accounts payable was reduced $NIL (2016 - $22,068
(20,000 Euro)) because of debt forgiven by an arm’s length company. The Company recorded it as gain of forgiveness. </t>
  </si>
  <si>
    <t>11. Subsequent Events</t>
  </si>
  <si>
    <t>Subsequent Events [Abstract]</t>
  </si>
  <si>
    <t xml:space="preserve">11 Subsequent Event a) On February 5, 2018 the Company incorporated
Esports Entertainment (Malta) Limited in Malta as a wholly owned subsidiary. </t>
  </si>
  <si>
    <t>2. Summary of Significant Accounting Policies (Policies)</t>
  </si>
  <si>
    <t>Basis of Presentation</t>
  </si>
  <si>
    <t xml:space="preserve">a)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June 30, 2017 and notes thereto contained. The Company's consolidated financial statements
are prepared using the accrual method of accounting. These consolidated statements include the accounts of the Company and its
subsidiaries Esports Services Antigua Ltd., Vie Esports Services B.V., and Esport Services (Malta) Limited. All significant intercompany
transactions and balances have been eliminated. The Company has elected a June 30 year-end. </t>
  </si>
  <si>
    <t>Use of Estimates and Assumptions</t>
  </si>
  <si>
    <t xml:space="preserve">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Cash and Cash Equivalents</t>
  </si>
  <si>
    <t xml:space="preserve">c) Cash and Cash Equivalents The Company considers all highly liquid instruments
with a maturity of three months or less at the time of issuance to be cash equivalents. </t>
  </si>
  <si>
    <t>Income Taxes</t>
  </si>
  <si>
    <t xml:space="preserve">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si>
  <si>
    <t>Net Loss Per Share</t>
  </si>
  <si>
    <t xml:space="preserve">e)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Foreign Currency Translation</t>
  </si>
  <si>
    <t xml:space="preserve">f)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t>
  </si>
  <si>
    <t>Share Based Expenses</t>
  </si>
  <si>
    <t xml:space="preserve">g)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Beneficial Converstion Feature</t>
  </si>
  <si>
    <t xml:space="preserve">h)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si>
  <si>
    <t>Recent Accounting Pronouncements</t>
  </si>
  <si>
    <t xml:space="preserve">i)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7. Commitments (Tables)</t>
  </si>
  <si>
    <t>Commercial office lease</t>
  </si>
  <si>
    <t>Yea Year 1 $ 20,974
Yea Year 2 20,974
Yea Year 3 17,478
$ 59,426</t>
  </si>
  <si>
    <t>8. Common Stock (Tables)</t>
  </si>
  <si>
    <t>Warrant Activities</t>
  </si>
  <si>
    <t>Shares Weighted-Average Exercise Price Per Share
Remaining term
Intrinsic value
Outstanding, June 30, 2017 8,360,204 0.16 3.67 year $6,688,163
Granted 1,890,000 0.25
Granted 31,000 2.00
Granted 24,000 4.00
Exercised (649,834) -
Expired - -
Outstanding and Exercisable at December 31, 2017 9,655,370 0.17 3.16 year $8,979,494</t>
  </si>
  <si>
    <t>9. Stock Options (Tables)</t>
  </si>
  <si>
    <t>Stock Option Activity</t>
  </si>
  <si>
    <t>Number of options
Weighted average exercise price $
Aggregate intrinsic value $
Outstanding, June 30, 2017 - - -
Granted 716,500 1.25
Outstanding, December 31, 2017 716,500 1.25 0</t>
  </si>
  <si>
    <t>Stock Options Oustanding Value</t>
  </si>
  <si>
    <t>Outstanding and Not Vested
Range of exercise prices $ Number of shares Weighted average remaining contractual life (years)
Weighted average exercise price $
1.25 716,500 4.6 1.25</t>
  </si>
  <si>
    <t>Stock Options Valuation Assumptions</t>
  </si>
  <si>
    <t>Expected Life 5 years
Volatility 105-141%
Risk-Free Rate 1.60-1.68%
Exercise Price $1.25</t>
  </si>
  <si>
    <t>Stock Compensation Vesting Schedule and Compensation Expense</t>
  </si>
  <si>
    <t>Period-End Date Number of Options Vested
Stock-based Compensation $
September 30, 2017 - 185,540
December 31, 2017 - 302,332
March 31, 2018 - 299,399
June 30, 2018 - 302,725
September 30, 2018 265,500 203,180
December 31, 2018 31,375 126,016
March 31, 2019 31,375 108,497
June 30, 2019 31,375 96,868
September 30, 2019 131,375 66,245
December 31, 2019 31,375 46,038
March 31, 2020 31,375 37,167
June 30, 2020 31,375 29,460
September 30, 2020 131,375 9,730
716,500 1,813,197</t>
  </si>
  <si>
    <t>1. Nature of Operations and Continuance of Business (Details Narrative) - shares</t>
  </si>
  <si>
    <t>May 20, 2013</t>
  </si>
  <si>
    <t>Apr. 30, 2013</t>
  </si>
  <si>
    <t>May 10, 2010</t>
  </si>
  <si>
    <t>Shares issued to Donke in merger exchange</t>
  </si>
  <si>
    <t>Shares returned to treasury</t>
  </si>
  <si>
    <t>Shares issued to H&amp;H Arizona in share exchange agreement</t>
  </si>
  <si>
    <t>3. Going Concern (Details Narrative) - USD ($)</t>
  </si>
  <si>
    <t>Organization, Consolidation and Presentation of Financial Statements [Abstract]</t>
  </si>
  <si>
    <t>Accumulated Deficit</t>
  </si>
  <si>
    <t>4. Acquisition of H&amp;H Arizona Corporation and Recapitalization (Details Narrative)</t>
  </si>
  <si>
    <t>May 20, 2013shares</t>
  </si>
  <si>
    <t>Notes to Financial Statements</t>
  </si>
  <si>
    <t>Shares issued to H&amp;H Shareholders in exchange for interests in H&amp;H Arizona</t>
  </si>
  <si>
    <t>5. Related Party Transactions (Details Narrative) - USD ($)</t>
  </si>
  <si>
    <t>Mar. 14, 2016</t>
  </si>
  <si>
    <t>Salary incurred to an officer</t>
  </si>
  <si>
    <t>Owed to officer</t>
  </si>
  <si>
    <t>Rent incurred to an officer</t>
  </si>
  <si>
    <t>Shares issued to affiliates for advisory services, shares</t>
  </si>
  <si>
    <t>Shares issued to affiliates for advisory services, price per share</t>
  </si>
  <si>
    <t>Owed to Lim</t>
  </si>
  <si>
    <t>Director compensation salary</t>
  </si>
  <si>
    <t>Owed to Rozum</t>
  </si>
  <si>
    <t>Shares issued to affiliates for advisory services, value</t>
  </si>
  <si>
    <t>Owed to Watt</t>
  </si>
  <si>
    <t>6. Convertible Promissory Notes (Details Narrative) - USD ($)</t>
  </si>
  <si>
    <t>12 Months Ended</t>
  </si>
  <si>
    <t>Jun. 30, 2016</t>
  </si>
  <si>
    <t>Jun. 03, 2016</t>
  </si>
  <si>
    <t>Convertible promissory note amount</t>
  </si>
  <si>
    <t>Interest of Convertible promissory note</t>
  </si>
  <si>
    <t>8.00%</t>
  </si>
  <si>
    <t>Due date of convertible promissory note</t>
  </si>
  <si>
    <t>Mar. 3,
		2016</t>
  </si>
  <si>
    <t>Discount on convertible promissory note</t>
  </si>
  <si>
    <t>Finder's fee paid on convertible promissory note</t>
  </si>
  <si>
    <t>Default interest rate on convertible promissory note</t>
  </si>
  <si>
    <t>18.00%</t>
  </si>
  <si>
    <t>Warrants issued with promissory note</t>
  </si>
  <si>
    <t>Term of warrants</t>
  </si>
  <si>
    <t>5 years</t>
  </si>
  <si>
    <t>Exercise price of warrants</t>
  </si>
  <si>
    <t>Common shares issued from warrants converted</t>
  </si>
  <si>
    <t>Convertible to common shares, price per share</t>
  </si>
  <si>
    <t>$ .13</t>
  </si>
  <si>
    <t>Default conversion price equal to lowest trading price</t>
  </si>
  <si>
    <t>65.00%</t>
  </si>
  <si>
    <t>Additional paid in capital recognized from the warrants</t>
  </si>
  <si>
    <t>Amortization of debt discount to interest expense</t>
  </si>
  <si>
    <t>7. Commitments (Details) - USD ($)</t>
  </si>
  <si>
    <t>36 Months Ended</t>
  </si>
  <si>
    <t>Apr. 30, 2020</t>
  </si>
  <si>
    <t>Apr. 30, 2019</t>
  </si>
  <si>
    <t>Apr. 30, 2018</t>
  </si>
  <si>
    <t>Lease agreement commitment</t>
  </si>
  <si>
    <t>8. Common Stock (Details) - USD ($)</t>
  </si>
  <si>
    <t>Weighted Average Exercise Price of Warrants, duration</t>
  </si>
  <si>
    <t>Outstanding</t>
  </si>
  <si>
    <t>Number of Warrant Shares, instant</t>
  </si>
  <si>
    <t>Weighted Average Exercise Price of Warrants, instant</t>
  </si>
  <si>
    <t>$ .17</t>
  </si>
  <si>
    <t>$ .16</t>
  </si>
  <si>
    <t>Remaining Term of Warrants</t>
  </si>
  <si>
    <t>3 years 2 months</t>
  </si>
  <si>
    <t>3 years 8 months</t>
  </si>
  <si>
    <t>Warrant Shares Intrinsic Value</t>
  </si>
  <si>
    <t>Granted</t>
  </si>
  <si>
    <t>Number of Warrant Shares, duration</t>
  </si>
  <si>
    <t>$ .25</t>
  </si>
  <si>
    <t>Exercised</t>
  </si>
  <si>
    <t>Expired</t>
  </si>
  <si>
    <t>8. Common Stock (Details Narrative) - USD ($)</t>
  </si>
  <si>
    <t>Nov. 07, 2017</t>
  </si>
  <si>
    <t>Oct. 17, 2017</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31, 2017</t>
  </si>
  <si>
    <t>Mar. 24, 2017</t>
  </si>
  <si>
    <t>Mar. 08, 2017</t>
  </si>
  <si>
    <t>Mar. 01, 2017</t>
  </si>
  <si>
    <t>Feb. 21, 2017</t>
  </si>
  <si>
    <t>Nov. 30, 2016</t>
  </si>
  <si>
    <t>Sep. 21, 2016</t>
  </si>
  <si>
    <t>Apr. 07, 2016</t>
  </si>
  <si>
    <t>Aug. 24, 2015</t>
  </si>
  <si>
    <t>Jul. 27, 2015</t>
  </si>
  <si>
    <t>Shares issued for services, shares</t>
  </si>
  <si>
    <t>Shares issued for services, value</t>
  </si>
  <si>
    <t>Shares issued for cash, shares</t>
  </si>
  <si>
    <t>Shares issued for cash, price per share</t>
  </si>
  <si>
    <t>$ .15</t>
  </si>
  <si>
    <t>$ .50</t>
  </si>
  <si>
    <t>$ .10</t>
  </si>
  <si>
    <t>Warrants issued with Share purchases</t>
  </si>
  <si>
    <t>Exercise price of stock purchase warrants</t>
  </si>
  <si>
    <t>Shares issued for warrant conversions</t>
  </si>
  <si>
    <t>Stock Options Authorized</t>
  </si>
  <si>
    <t>Stock options granted</t>
  </si>
  <si>
    <t>10. Debt Forgiveness (Details Narrative) - USD ($)</t>
  </si>
  <si>
    <t>Debt forgiveness</t>
  </si>
  <si>
    <t>11. Subsequent Events (Details Narrative)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Granted &quot;#,##0_);_(&quot;Grant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51448</v>
      </c>
    </row>
    <row r="9" spans="1:2">
      <c r="A9" s="4" t="s">
        <v>13</v>
      </c>
      <c r="B9" s="4" t="s">
        <v>14</v>
      </c>
    </row>
    <row r="10" spans="1:2">
      <c r="A10" s="4" t="s">
        <v>15</v>
      </c>
      <c r="B10" s="5" t="n">
        <v>8271359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9</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9</v>
      </c>
    </row>
    <row r="3" spans="1:2">
      <c r="A3" s="3" t="s">
        <v>12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9</v>
      </c>
    </row>
    <row r="3" spans="1:2">
      <c r="A3" s="3" t="s">
        <v>114</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5"/>
  </cols>
  <sheetData>
    <row r="1" spans="1:2">
      <c r="A1" s="1" t="s">
        <v>161</v>
      </c>
      <c r="B1" s="2" t="s">
        <v>1</v>
      </c>
    </row>
    <row r="2" spans="1:2">
      <c r="B2" s="2" t="s">
        <v>29</v>
      </c>
    </row>
    <row r="3" spans="1:2">
      <c r="A3" s="3" t="s">
        <v>12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9</v>
      </c>
    </row>
    <row r="3" spans="1:2">
      <c r="A3" s="3" t="s">
        <v>132</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26857</v>
      </c>
      <c r="C3" s="7" t="n">
        <v>546110</v>
      </c>
    </row>
    <row r="4" spans="1:3">
      <c r="A4" s="4" t="s">
        <v>33</v>
      </c>
      <c r="B4" s="5" t="n">
        <v>37890</v>
      </c>
      <c r="C4" s="5" t="n">
        <v>0</v>
      </c>
    </row>
    <row r="5" spans="1:3">
      <c r="A5" s="4" t="s">
        <v>34</v>
      </c>
      <c r="B5" s="5" t="n">
        <v>149</v>
      </c>
      <c r="C5" s="5" t="n">
        <v>302</v>
      </c>
    </row>
    <row r="6" spans="1:3">
      <c r="A6" s="4" t="s">
        <v>35</v>
      </c>
      <c r="B6" s="5" t="n">
        <v>73329</v>
      </c>
      <c r="C6" s="5" t="n">
        <v>76125</v>
      </c>
    </row>
    <row r="7" spans="1:3">
      <c r="A7" s="4" t="s">
        <v>36</v>
      </c>
      <c r="B7" s="5" t="n">
        <v>538225</v>
      </c>
      <c r="C7" s="5" t="n">
        <v>622537</v>
      </c>
    </row>
    <row r="8" spans="1:3">
      <c r="A8" s="4" t="s">
        <v>37</v>
      </c>
      <c r="B8" s="5" t="n">
        <v>3554</v>
      </c>
      <c r="C8" s="5" t="n">
        <v>3554</v>
      </c>
    </row>
    <row r="9" spans="1:3">
      <c r="A9" s="4" t="s">
        <v>38</v>
      </c>
      <c r="B9" s="5" t="n">
        <v>123215</v>
      </c>
      <c r="C9" s="5" t="n">
        <v>61477</v>
      </c>
    </row>
    <row r="10" spans="1:3">
      <c r="A10" s="4" t="s">
        <v>39</v>
      </c>
      <c r="B10" s="5" t="n">
        <v>17879</v>
      </c>
      <c r="C10" s="5" t="n">
        <v>19904</v>
      </c>
    </row>
    <row r="11" spans="1:3">
      <c r="A11" s="4" t="s">
        <v>40</v>
      </c>
      <c r="B11" s="5" t="n">
        <v>28614</v>
      </c>
      <c r="C11" s="5" t="n">
        <v>21578</v>
      </c>
    </row>
    <row r="12" spans="1:3">
      <c r="A12" s="4" t="s">
        <v>41</v>
      </c>
      <c r="B12" s="5" t="n">
        <v>30000</v>
      </c>
      <c r="C12" s="5" t="n">
        <v>30000</v>
      </c>
    </row>
    <row r="13" spans="1:3">
      <c r="A13" s="4" t="s">
        <v>42</v>
      </c>
      <c r="B13" s="5" t="n">
        <v>741487</v>
      </c>
      <c r="C13" s="5" t="n">
        <v>759050</v>
      </c>
    </row>
    <row r="14" spans="1:3">
      <c r="A14" s="3" t="s">
        <v>43</v>
      </c>
    </row>
    <row r="15" spans="1:3">
      <c r="A15" s="4" t="s">
        <v>44</v>
      </c>
      <c r="B15" s="5" t="n">
        <v>52359</v>
      </c>
      <c r="C15" s="5" t="n">
        <v>29017</v>
      </c>
    </row>
    <row r="16" spans="1:3">
      <c r="A16" s="4" t="s">
        <v>45</v>
      </c>
      <c r="B16" s="5" t="n">
        <v>59968</v>
      </c>
      <c r="C16" s="5" t="n">
        <v>56859</v>
      </c>
    </row>
    <row r="17" spans="1:3">
      <c r="A17" s="4" t="s">
        <v>46</v>
      </c>
      <c r="B17" s="5" t="n">
        <v>331</v>
      </c>
      <c r="C17" s="5" t="n">
        <v>1229</v>
      </c>
    </row>
    <row r="18" spans="1:3">
      <c r="A18" s="4" t="s">
        <v>47</v>
      </c>
      <c r="B18" s="5" t="n">
        <v>112658</v>
      </c>
      <c r="C18" s="5" t="n">
        <v>87105</v>
      </c>
    </row>
    <row r="19" spans="1:3">
      <c r="A19" s="3" t="s">
        <v>48</v>
      </c>
    </row>
    <row r="20" spans="1:3">
      <c r="A20" s="4" t="s">
        <v>49</v>
      </c>
      <c r="B20" s="5" t="n">
        <v>82714</v>
      </c>
      <c r="C20" s="5" t="n">
        <v>79768</v>
      </c>
    </row>
    <row r="21" spans="1:3">
      <c r="A21" s="4" t="s">
        <v>50</v>
      </c>
      <c r="B21" s="5" t="n">
        <v>3587480</v>
      </c>
      <c r="C21" s="5" t="n">
        <v>2396637</v>
      </c>
    </row>
    <row r="22" spans="1:3">
      <c r="A22" s="4" t="s">
        <v>51</v>
      </c>
      <c r="B22" s="5" t="n">
        <v>-300</v>
      </c>
      <c r="C22" s="5" t="n">
        <v>-30300</v>
      </c>
    </row>
    <row r="23" spans="1:3">
      <c r="A23" s="4" t="s">
        <v>52</v>
      </c>
      <c r="B23" s="5" t="n">
        <v>-3041065</v>
      </c>
      <c r="C23" s="5" t="n">
        <v>-1774160</v>
      </c>
    </row>
    <row r="24" spans="1:3">
      <c r="A24" s="4" t="s">
        <v>53</v>
      </c>
      <c r="B24" s="5" t="n">
        <v>628829</v>
      </c>
      <c r="C24" s="5" t="n">
        <v>671945</v>
      </c>
    </row>
    <row r="25" spans="1:3">
      <c r="A25" s="4" t="s">
        <v>54</v>
      </c>
      <c r="B25" s="7" t="n">
        <v>741487</v>
      </c>
      <c r="C25" s="7" t="n">
        <v>75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9</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76</v>
      </c>
      <c r="B1" s="2" t="s">
        <v>177</v>
      </c>
      <c r="C1" s="2" t="s">
        <v>178</v>
      </c>
      <c r="D1" s="2" t="s">
        <v>179</v>
      </c>
    </row>
    <row r="2" spans="1:4">
      <c r="A2" s="3" t="s">
        <v>111</v>
      </c>
    </row>
    <row r="3" spans="1:4">
      <c r="A3" s="4" t="s">
        <v>180</v>
      </c>
      <c r="D3" s="5" t="n">
        <v>1941818</v>
      </c>
    </row>
    <row r="4" spans="1:4">
      <c r="A4" s="4" t="s">
        <v>181</v>
      </c>
      <c r="C4" s="5" t="n">
        <v>26700000</v>
      </c>
    </row>
    <row r="5" spans="1:4">
      <c r="A5" s="4" t="s">
        <v>182</v>
      </c>
      <c r="B5" s="5"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9</v>
      </c>
      <c r="C1" s="2" t="s">
        <v>30</v>
      </c>
    </row>
    <row r="2" spans="1:3">
      <c r="A2" s="3" t="s">
        <v>184</v>
      </c>
    </row>
    <row r="3" spans="1:3">
      <c r="A3" s="4" t="s">
        <v>185</v>
      </c>
      <c r="B3" s="7" t="n">
        <v>-3041065</v>
      </c>
      <c r="C3" s="7" t="n">
        <v>-17741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186</v>
      </c>
      <c r="B1" s="2" t="s">
        <v>187</v>
      </c>
    </row>
    <row r="2" spans="1:2">
      <c r="A2" s="3" t="s">
        <v>188</v>
      </c>
    </row>
    <row r="3" spans="1:2">
      <c r="A3" s="4" t="s">
        <v>189</v>
      </c>
      <c r="B3" s="5"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90</v>
      </c>
      <c r="B1" s="2" t="s">
        <v>1</v>
      </c>
    </row>
    <row r="2" spans="1:5">
      <c r="B2" s="2" t="s">
        <v>29</v>
      </c>
      <c r="C2" s="2" t="s">
        <v>64</v>
      </c>
      <c r="D2" s="2" t="s">
        <v>30</v>
      </c>
      <c r="E2" s="2" t="s">
        <v>191</v>
      </c>
    </row>
    <row r="3" spans="1:5">
      <c r="A3" s="4" t="s">
        <v>192</v>
      </c>
      <c r="B3" s="7" t="n">
        <v>60000</v>
      </c>
      <c r="C3" s="7" t="n">
        <v>30000</v>
      </c>
    </row>
    <row r="4" spans="1:5">
      <c r="A4" s="4" t="s">
        <v>193</v>
      </c>
      <c r="B4" s="5" t="n">
        <v>331</v>
      </c>
      <c r="D4" s="7" t="n">
        <v>1229</v>
      </c>
    </row>
    <row r="5" spans="1:5">
      <c r="A5" s="4" t="s">
        <v>194</v>
      </c>
      <c r="B5" s="5" t="n">
        <v>1292</v>
      </c>
      <c r="C5" s="7" t="n">
        <v>2274</v>
      </c>
    </row>
    <row r="6" spans="1:5">
      <c r="A6" s="4" t="s">
        <v>195</v>
      </c>
      <c r="E6" s="5" t="n">
        <v>200000</v>
      </c>
    </row>
    <row r="7" spans="1:5">
      <c r="A7" s="4" t="s">
        <v>196</v>
      </c>
      <c r="E7" s="7" t="n">
        <v>40000</v>
      </c>
    </row>
    <row r="8" spans="1:5">
      <c r="A8" s="4" t="s">
        <v>197</v>
      </c>
    </row>
    <row r="9" spans="1:5">
      <c r="A9" s="4" t="s">
        <v>193</v>
      </c>
      <c r="B9" s="5" t="n">
        <v>0</v>
      </c>
    </row>
    <row r="10" spans="1:5">
      <c r="A10" s="4" t="s">
        <v>198</v>
      </c>
      <c r="B10" s="5" t="n">
        <v>20000</v>
      </c>
    </row>
    <row r="11" spans="1:5">
      <c r="A11" s="4" t="s">
        <v>199</v>
      </c>
    </row>
    <row r="12" spans="1:5">
      <c r="A12" s="4" t="s">
        <v>193</v>
      </c>
      <c r="B12" s="7" t="n">
        <v>30000</v>
      </c>
    </row>
    <row r="13" spans="1:5">
      <c r="A13" s="4" t="s">
        <v>195</v>
      </c>
      <c r="B13" s="5" t="n">
        <v>111250</v>
      </c>
    </row>
    <row r="14" spans="1:5">
      <c r="A14" s="4" t="s">
        <v>200</v>
      </c>
      <c r="B14" s="7" t="n">
        <v>45000</v>
      </c>
    </row>
    <row r="15" spans="1:5">
      <c r="A15" s="4" t="s">
        <v>198</v>
      </c>
      <c r="B15" s="5" t="n">
        <v>20000</v>
      </c>
    </row>
    <row r="16" spans="1:5">
      <c r="A16" s="4" t="s">
        <v>201</v>
      </c>
    </row>
    <row r="17" spans="1:5">
      <c r="A17" s="4" t="s">
        <v>193</v>
      </c>
      <c r="B17" s="7" t="n">
        <v>7357</v>
      </c>
    </row>
    <row r="18" spans="1:5">
      <c r="A18" s="4" t="s">
        <v>195</v>
      </c>
      <c r="B18" s="5" t="n">
        <v>29190</v>
      </c>
    </row>
    <row r="19" spans="1:5">
      <c r="A19" s="4" t="s">
        <v>200</v>
      </c>
      <c r="B19" s="7" t="n">
        <v>12352</v>
      </c>
    </row>
    <row r="20" spans="1:5">
      <c r="A20" s="4" t="s">
        <v>198</v>
      </c>
      <c r="B20" s="7" t="n">
        <v>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02</v>
      </c>
      <c r="B1" s="2" t="s">
        <v>203</v>
      </c>
    </row>
    <row r="2" spans="1:4">
      <c r="B2" s="2" t="s">
        <v>30</v>
      </c>
      <c r="C2" s="2" t="s">
        <v>204</v>
      </c>
      <c r="D2" s="2" t="s">
        <v>205</v>
      </c>
    </row>
    <row r="3" spans="1:4">
      <c r="A3" s="4" t="s">
        <v>206</v>
      </c>
      <c r="D3" s="7" t="n">
        <v>60000</v>
      </c>
    </row>
    <row r="4" spans="1:4">
      <c r="A4" s="4" t="s">
        <v>207</v>
      </c>
      <c r="D4" s="4" t="s">
        <v>208</v>
      </c>
    </row>
    <row r="5" spans="1:4">
      <c r="A5" s="4" t="s">
        <v>209</v>
      </c>
      <c r="B5" s="4" t="s">
        <v>210</v>
      </c>
    </row>
    <row r="6" spans="1:4">
      <c r="A6" s="4" t="s">
        <v>211</v>
      </c>
      <c r="D6" s="7" t="n">
        <v>5000</v>
      </c>
    </row>
    <row r="7" spans="1:4">
      <c r="A7" s="4" t="s">
        <v>212</v>
      </c>
      <c r="D7" s="7" t="n">
        <v>5000</v>
      </c>
    </row>
    <row r="8" spans="1:4">
      <c r="A8" s="4" t="s">
        <v>213</v>
      </c>
      <c r="D8" s="4" t="s">
        <v>214</v>
      </c>
    </row>
    <row r="9" spans="1:4">
      <c r="A9" s="4" t="s">
        <v>215</v>
      </c>
      <c r="D9" s="5" t="n">
        <v>427777</v>
      </c>
    </row>
    <row r="10" spans="1:4">
      <c r="A10" s="4" t="s">
        <v>216</v>
      </c>
      <c r="B10" s="4" t="s">
        <v>217</v>
      </c>
    </row>
    <row r="11" spans="1:4">
      <c r="A11" s="4" t="s">
        <v>218</v>
      </c>
      <c r="B11" s="9" t="n">
        <v>0.14</v>
      </c>
    </row>
    <row r="12" spans="1:4">
      <c r="A12" s="4" t="s">
        <v>219</v>
      </c>
      <c r="B12" s="5" t="n">
        <v>230300</v>
      </c>
    </row>
    <row r="13" spans="1:4">
      <c r="A13" s="4" t="s">
        <v>220</v>
      </c>
      <c r="D13" s="4" t="s">
        <v>221</v>
      </c>
    </row>
    <row r="14" spans="1:4">
      <c r="A14" s="4" t="s">
        <v>222</v>
      </c>
      <c r="D14" s="4" t="s">
        <v>223</v>
      </c>
    </row>
    <row r="15" spans="1:4">
      <c r="A15" s="4" t="s">
        <v>224</v>
      </c>
      <c r="D15" s="7" t="n">
        <v>38432</v>
      </c>
    </row>
    <row r="16" spans="1:4">
      <c r="A16" s="4" t="s">
        <v>225</v>
      </c>
      <c r="B16" s="7" t="n">
        <v>60000</v>
      </c>
      <c r="C16"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226</v>
      </c>
      <c r="B1" s="2" t="s">
        <v>203</v>
      </c>
      <c r="E1" s="2" t="s">
        <v>227</v>
      </c>
    </row>
    <row r="2" spans="1:5">
      <c r="B2" s="2" t="s">
        <v>228</v>
      </c>
      <c r="C2" s="2" t="s">
        <v>229</v>
      </c>
      <c r="D2" s="2" t="s">
        <v>230</v>
      </c>
      <c r="E2" s="2" t="s">
        <v>228</v>
      </c>
    </row>
    <row r="3" spans="1:5">
      <c r="A3" s="3" t="s">
        <v>129</v>
      </c>
    </row>
    <row r="4" spans="1:5">
      <c r="A4" s="4" t="s">
        <v>231</v>
      </c>
      <c r="B4" s="7" t="n">
        <v>17478</v>
      </c>
      <c r="C4" s="7" t="n">
        <v>20974</v>
      </c>
      <c r="D4" s="7" t="n">
        <v>20974</v>
      </c>
      <c r="E4" s="7" t="n">
        <v>5942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4"/>
    <col customWidth="1" max="5" min="5" width="14"/>
  </cols>
  <sheetData>
    <row r="1" spans="1:5">
      <c r="A1" s="1" t="s">
        <v>232</v>
      </c>
      <c r="B1" s="2" t="s">
        <v>29</v>
      </c>
      <c r="C1" s="2" t="s">
        <v>30</v>
      </c>
      <c r="D1" s="2" t="s">
        <v>29</v>
      </c>
      <c r="E1" s="2" t="s">
        <v>30</v>
      </c>
    </row>
    <row r="2" spans="1:5">
      <c r="A2" s="4" t="s">
        <v>233</v>
      </c>
      <c r="E2" s="9" t="n">
        <v>0.14</v>
      </c>
    </row>
    <row r="3" spans="1:5">
      <c r="A3" s="4" t="s">
        <v>234</v>
      </c>
    </row>
    <row r="4" spans="1:5">
      <c r="A4" s="4" t="s">
        <v>235</v>
      </c>
      <c r="B4" s="5" t="n">
        <v>9655370</v>
      </c>
      <c r="C4" s="5" t="n">
        <v>8360204</v>
      </c>
      <c r="D4" s="5" t="n">
        <v>9655370</v>
      </c>
      <c r="E4" s="5" t="n">
        <v>8360204</v>
      </c>
    </row>
    <row r="5" spans="1:5">
      <c r="A5" s="4" t="s">
        <v>236</v>
      </c>
      <c r="B5" s="4" t="s">
        <v>237</v>
      </c>
      <c r="C5" s="4" t="s">
        <v>238</v>
      </c>
      <c r="D5" s="4" t="s">
        <v>237</v>
      </c>
      <c r="E5" s="4" t="s">
        <v>238</v>
      </c>
    </row>
    <row r="6" spans="1:5">
      <c r="A6" s="4" t="s">
        <v>239</v>
      </c>
      <c r="B6" s="4" t="s">
        <v>240</v>
      </c>
      <c r="C6" s="4" t="s">
        <v>241</v>
      </c>
    </row>
    <row r="7" spans="1:5">
      <c r="A7" s="4" t="s">
        <v>242</v>
      </c>
      <c r="B7" s="7" t="n">
        <v>8979494</v>
      </c>
      <c r="C7" s="7" t="n">
        <v>6688163</v>
      </c>
      <c r="D7" s="7" t="n">
        <v>8979494</v>
      </c>
      <c r="E7" s="7" t="n">
        <v>6688163</v>
      </c>
    </row>
    <row r="8" spans="1:5">
      <c r="A8" s="4" t="s">
        <v>243</v>
      </c>
    </row>
    <row r="9" spans="1:5">
      <c r="A9" s="4" t="s">
        <v>244</v>
      </c>
      <c r="D9" s="5" t="n">
        <v>1890000</v>
      </c>
    </row>
    <row r="10" spans="1:5">
      <c r="A10" s="4" t="s">
        <v>233</v>
      </c>
      <c r="D10" s="4" t="s">
        <v>245</v>
      </c>
    </row>
    <row r="11" spans="1:5">
      <c r="A11" s="10" t="n">
        <v>2</v>
      </c>
    </row>
    <row r="12" spans="1:5">
      <c r="A12" s="4" t="s">
        <v>244</v>
      </c>
      <c r="D12" s="5" t="n">
        <v>31000</v>
      </c>
    </row>
    <row r="13" spans="1:5">
      <c r="A13" s="4" t="s">
        <v>233</v>
      </c>
      <c r="D13" s="7" t="n">
        <v>2</v>
      </c>
    </row>
    <row r="14" spans="1:5">
      <c r="A14" s="10" t="n">
        <v>3</v>
      </c>
    </row>
    <row r="15" spans="1:5">
      <c r="A15" s="4" t="s">
        <v>244</v>
      </c>
      <c r="D15" s="5" t="n">
        <v>24000</v>
      </c>
    </row>
    <row r="16" spans="1:5">
      <c r="A16" s="4" t="s">
        <v>233</v>
      </c>
      <c r="D16" s="7" t="n">
        <v>4</v>
      </c>
    </row>
    <row r="17" spans="1:5">
      <c r="A17" s="4" t="s">
        <v>246</v>
      </c>
    </row>
    <row r="18" spans="1:5">
      <c r="A18" s="4" t="s">
        <v>244</v>
      </c>
      <c r="D18" s="5" t="n">
        <v>-649834</v>
      </c>
    </row>
    <row r="19" spans="1:5">
      <c r="A19" s="4" t="s">
        <v>247</v>
      </c>
    </row>
    <row r="20" spans="1:5">
      <c r="A20" s="4" t="s">
        <v>244</v>
      </c>
      <c r="D20"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I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248</v>
      </c>
      <c r="B1" s="2" t="s">
        <v>1</v>
      </c>
    </row>
    <row r="2" spans="1:35">
      <c r="B2" s="2" t="s">
        <v>29</v>
      </c>
      <c r="C2" s="2" t="s">
        <v>249</v>
      </c>
      <c r="D2" s="2" t="s">
        <v>250</v>
      </c>
      <c r="E2" s="2" t="s">
        <v>251</v>
      </c>
      <c r="F2" s="2" t="s">
        <v>252</v>
      </c>
      <c r="G2" s="2" t="s">
        <v>253</v>
      </c>
      <c r="H2" s="2" t="s">
        <v>254</v>
      </c>
      <c r="I2" s="2" t="s">
        <v>255</v>
      </c>
      <c r="J2" s="2" t="s">
        <v>256</v>
      </c>
      <c r="K2" s="2" t="s">
        <v>257</v>
      </c>
      <c r="L2" s="2" t="s">
        <v>258</v>
      </c>
      <c r="M2" s="2" t="s">
        <v>259</v>
      </c>
      <c r="N2" s="2" t="s">
        <v>260</v>
      </c>
      <c r="O2" s="2" t="s">
        <v>261</v>
      </c>
      <c r="P2" s="2" t="s">
        <v>262</v>
      </c>
      <c r="Q2" s="2" t="s">
        <v>263</v>
      </c>
      <c r="R2" s="2" t="s">
        <v>264</v>
      </c>
      <c r="S2" s="2" t="s">
        <v>30</v>
      </c>
      <c r="T2" s="2" t="s">
        <v>265</v>
      </c>
      <c r="U2" s="2" t="s">
        <v>266</v>
      </c>
      <c r="V2" s="2" t="s">
        <v>267</v>
      </c>
      <c r="W2" s="2" t="s">
        <v>268</v>
      </c>
      <c r="X2" s="2" t="s">
        <v>269</v>
      </c>
      <c r="Y2" s="2" t="s">
        <v>270</v>
      </c>
      <c r="Z2" s="2" t="s">
        <v>271</v>
      </c>
      <c r="AA2" s="2" t="s">
        <v>272</v>
      </c>
      <c r="AB2" s="2" t="s">
        <v>64</v>
      </c>
      <c r="AC2" s="2" t="s">
        <v>273</v>
      </c>
      <c r="AD2" s="2" t="s">
        <v>274</v>
      </c>
      <c r="AE2" s="2" t="s">
        <v>204</v>
      </c>
      <c r="AF2" s="2" t="s">
        <v>275</v>
      </c>
      <c r="AG2" s="2" t="s">
        <v>191</v>
      </c>
      <c r="AH2" s="2" t="s">
        <v>276</v>
      </c>
      <c r="AI2" s="2" t="s">
        <v>277</v>
      </c>
    </row>
    <row r="3" spans="1:35">
      <c r="A3" s="3" t="s">
        <v>132</v>
      </c>
    </row>
    <row r="4" spans="1:35">
      <c r="A4" s="4" t="s">
        <v>278</v>
      </c>
      <c r="S4" s="5" t="n">
        <v>40440</v>
      </c>
      <c r="V4" s="5" t="n">
        <v>400000</v>
      </c>
      <c r="Z4" s="5" t="n">
        <v>100000</v>
      </c>
      <c r="AB4" s="5" t="n">
        <v>550000</v>
      </c>
      <c r="AE4" s="5" t="n">
        <v>300000</v>
      </c>
      <c r="AG4" s="5" t="n">
        <v>60000</v>
      </c>
      <c r="AH4" s="5" t="n">
        <v>106000</v>
      </c>
    </row>
    <row r="5" spans="1:35">
      <c r="A5" s="4" t="s">
        <v>279</v>
      </c>
      <c r="S5" s="7" t="n">
        <v>32352</v>
      </c>
      <c r="V5" s="7" t="n">
        <v>60000</v>
      </c>
      <c r="Z5" s="7" t="n">
        <v>25000</v>
      </c>
      <c r="AB5" s="7" t="n">
        <v>137500</v>
      </c>
      <c r="AE5" s="7" t="n">
        <v>60000</v>
      </c>
      <c r="AG5" s="7" t="n">
        <v>12000</v>
      </c>
      <c r="AH5" s="7" t="n">
        <v>21200</v>
      </c>
    </row>
    <row r="6" spans="1:35">
      <c r="A6" s="4" t="s">
        <v>280</v>
      </c>
      <c r="B6" s="5" t="n">
        <v>44800</v>
      </c>
      <c r="C6" s="5" t="n">
        <v>15500</v>
      </c>
      <c r="D6" s="5" t="n">
        <v>66667</v>
      </c>
      <c r="E6" s="5" t="n">
        <v>16000</v>
      </c>
      <c r="F6" s="5" t="n">
        <v>416500</v>
      </c>
      <c r="G6" s="5" t="n">
        <v>4000</v>
      </c>
      <c r="H6" s="5" t="n">
        <v>20000</v>
      </c>
      <c r="I6" s="5" t="n">
        <v>300000</v>
      </c>
      <c r="J6" s="5" t="n">
        <v>10000</v>
      </c>
      <c r="L6" s="5" t="n">
        <v>5000</v>
      </c>
      <c r="M6" s="5" t="n">
        <v>100000</v>
      </c>
      <c r="N6" s="5" t="n">
        <v>200000</v>
      </c>
      <c r="O6" s="5" t="n">
        <v>400000</v>
      </c>
      <c r="P6" s="5" t="n">
        <v>100000</v>
      </c>
      <c r="Q6" s="5" t="n">
        <v>40000</v>
      </c>
      <c r="R6" s="5" t="n">
        <v>800000</v>
      </c>
      <c r="T6" s="5" t="n">
        <v>600000</v>
      </c>
      <c r="U6" s="5" t="n">
        <v>92000</v>
      </c>
      <c r="V6" s="5" t="n">
        <v>2896857</v>
      </c>
      <c r="W6" s="5" t="n">
        <v>4136667</v>
      </c>
      <c r="Y6" s="5" t="n">
        <v>360000</v>
      </c>
      <c r="AA6" s="5" t="n">
        <v>100000</v>
      </c>
      <c r="AC6" s="5" t="n">
        <v>66680</v>
      </c>
      <c r="AD6" s="5" t="n">
        <v>200000</v>
      </c>
      <c r="AE6" s="5" t="n">
        <v>466680</v>
      </c>
      <c r="AF6" s="5" t="n">
        <v>266666</v>
      </c>
      <c r="AI6" s="5" t="n">
        <v>60000</v>
      </c>
    </row>
    <row r="7" spans="1:35">
      <c r="A7" s="4" t="s">
        <v>281</v>
      </c>
      <c r="B7" s="9" t="n">
        <v>1.25</v>
      </c>
      <c r="C7" s="4" t="s">
        <v>245</v>
      </c>
      <c r="D7" s="4" t="s">
        <v>282</v>
      </c>
      <c r="E7" s="9" t="n">
        <v>1.25</v>
      </c>
      <c r="F7" s="4" t="s">
        <v>282</v>
      </c>
      <c r="G7" s="9" t="n">
        <v>1.25</v>
      </c>
      <c r="H7" s="9" t="n">
        <v>1.25</v>
      </c>
      <c r="I7" s="4" t="s">
        <v>245</v>
      </c>
      <c r="J7" s="4" t="s">
        <v>245</v>
      </c>
      <c r="L7" s="4" t="s">
        <v>283</v>
      </c>
      <c r="M7" s="4" t="s">
        <v>245</v>
      </c>
      <c r="N7" s="4" t="s">
        <v>245</v>
      </c>
      <c r="O7" s="4" t="s">
        <v>245</v>
      </c>
      <c r="P7" s="4" t="s">
        <v>245</v>
      </c>
      <c r="Q7" s="4" t="s">
        <v>245</v>
      </c>
      <c r="R7" s="4" t="s">
        <v>245</v>
      </c>
      <c r="T7" s="9" t="n">
        <v>0.25</v>
      </c>
      <c r="U7" s="4" t="s">
        <v>245</v>
      </c>
      <c r="V7" s="4" t="s">
        <v>282</v>
      </c>
      <c r="W7" s="4" t="s">
        <v>282</v>
      </c>
      <c r="Y7" s="4" t="s">
        <v>282</v>
      </c>
      <c r="AA7" s="9" t="n">
        <v>0.15</v>
      </c>
      <c r="AC7" s="9" t="n">
        <v>0.15</v>
      </c>
      <c r="AD7" s="9" t="n">
        <v>0.15</v>
      </c>
      <c r="AE7" s="4" t="s">
        <v>282</v>
      </c>
      <c r="AF7" s="4" t="s">
        <v>282</v>
      </c>
      <c r="AI7" s="4" t="s">
        <v>284</v>
      </c>
    </row>
    <row r="8" spans="1:35">
      <c r="A8" s="4" t="s">
        <v>285</v>
      </c>
      <c r="D8" s="5" t="n">
        <v>66667</v>
      </c>
      <c r="G8" s="5" t="n">
        <v>4000</v>
      </c>
      <c r="H8" s="5" t="n">
        <v>20000</v>
      </c>
      <c r="J8" s="5" t="n">
        <v>100000</v>
      </c>
      <c r="L8" s="5" t="n">
        <v>5000</v>
      </c>
      <c r="M8" s="5" t="n">
        <v>100000</v>
      </c>
      <c r="N8" s="5" t="n">
        <v>200000</v>
      </c>
      <c r="O8" s="5" t="n">
        <v>400000</v>
      </c>
      <c r="P8" s="5" t="n">
        <v>100000</v>
      </c>
      <c r="Q8" s="5" t="n">
        <v>40000</v>
      </c>
      <c r="R8" s="5" t="n">
        <v>800000</v>
      </c>
      <c r="T8" s="5" t="n">
        <v>600000</v>
      </c>
      <c r="V8" s="5" t="n">
        <v>2896857</v>
      </c>
      <c r="W8" s="5" t="n">
        <v>4136667</v>
      </c>
      <c r="X8" s="5" t="n">
        <v>250000</v>
      </c>
      <c r="AA8" s="5" t="n">
        <v>100000</v>
      </c>
      <c r="AC8" s="5" t="n">
        <v>66680</v>
      </c>
      <c r="AD8" s="5" t="n">
        <v>200000</v>
      </c>
    </row>
    <row r="9" spans="1:35">
      <c r="A9" s="4" t="s">
        <v>286</v>
      </c>
      <c r="G9" s="7" t="n">
        <v>2</v>
      </c>
      <c r="H9" s="7" t="n">
        <v>4</v>
      </c>
      <c r="J9" s="7" t="n">
        <v>2</v>
      </c>
      <c r="L9" s="4" t="s">
        <v>283</v>
      </c>
      <c r="M9" s="4" t="s">
        <v>245</v>
      </c>
      <c r="N9" s="4" t="s">
        <v>245</v>
      </c>
      <c r="O9" s="4" t="s">
        <v>245</v>
      </c>
      <c r="P9" s="4" t="s">
        <v>245</v>
      </c>
      <c r="Q9" s="4" t="s">
        <v>245</v>
      </c>
      <c r="R9" s="4" t="s">
        <v>245</v>
      </c>
      <c r="T9" s="9" t="n">
        <v>0.25</v>
      </c>
      <c r="V9" s="9" t="n">
        <v>0.15</v>
      </c>
      <c r="W9" s="4" t="s">
        <v>282</v>
      </c>
      <c r="X9" s="7" t="n">
        <v>62500</v>
      </c>
      <c r="AA9" s="4" t="s">
        <v>282</v>
      </c>
      <c r="AC9" s="4" t="s">
        <v>282</v>
      </c>
      <c r="AD9" s="4" t="s">
        <v>282</v>
      </c>
    </row>
    <row r="10" spans="1:35">
      <c r="A10" s="4" t="s">
        <v>195</v>
      </c>
      <c r="AG10" s="5" t="n">
        <v>200000</v>
      </c>
    </row>
    <row r="11" spans="1:35">
      <c r="A11" s="4" t="s">
        <v>196</v>
      </c>
      <c r="AG11" s="7" t="n">
        <v>40000</v>
      </c>
    </row>
    <row r="12" spans="1:35">
      <c r="A12" s="4" t="s">
        <v>287</v>
      </c>
      <c r="B12" s="7" t="n">
        <v>166667</v>
      </c>
    </row>
    <row r="13" spans="1:35">
      <c r="A13" s="4" t="s">
        <v>288</v>
      </c>
      <c r="K13" s="5" t="n">
        <v>2500000</v>
      </c>
    </row>
    <row r="14" spans="1:35">
      <c r="A14" s="4" t="s">
        <v>289</v>
      </c>
      <c r="K14" s="5" t="n">
        <v>521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0</v>
      </c>
      <c r="B1" s="2" t="s">
        <v>1</v>
      </c>
    </row>
    <row r="2" spans="1:3">
      <c r="B2" s="2" t="s">
        <v>29</v>
      </c>
      <c r="C2" s="2" t="s">
        <v>64</v>
      </c>
    </row>
    <row r="3" spans="1:3">
      <c r="A3" s="3" t="s">
        <v>126</v>
      </c>
    </row>
    <row r="4" spans="1:3">
      <c r="A4" s="4" t="s">
        <v>291</v>
      </c>
      <c r="B4" s="7" t="n">
        <v>0</v>
      </c>
      <c r="C4" s="7" t="n">
        <v>220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9</v>
      </c>
      <c r="C1" s="2" t="s">
        <v>30</v>
      </c>
    </row>
    <row r="2" spans="1:3">
      <c r="A2" s="3" t="s">
        <v>56</v>
      </c>
    </row>
    <row r="3" spans="1:3">
      <c r="A3" s="4" t="s">
        <v>57</v>
      </c>
      <c r="B3" s="4" t="s">
        <v>58</v>
      </c>
      <c r="C3" s="8" t="n">
        <v>0.001</v>
      </c>
    </row>
    <row r="4" spans="1:3">
      <c r="A4" s="4" t="s">
        <v>59</v>
      </c>
      <c r="B4" s="5" t="n">
        <v>500000000</v>
      </c>
      <c r="C4" s="5" t="n">
        <v>500000000</v>
      </c>
    </row>
    <row r="5" spans="1:3">
      <c r="A5" s="4" t="s">
        <v>60</v>
      </c>
      <c r="B5" s="5" t="n">
        <v>82713592</v>
      </c>
      <c r="C5" s="5" t="n">
        <v>79768458</v>
      </c>
    </row>
    <row r="6" spans="1:3">
      <c r="A6" s="4" t="s">
        <v>61</v>
      </c>
      <c r="B6" s="5" t="n">
        <v>82713592</v>
      </c>
      <c r="C6" s="5" t="n">
        <v>79768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I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292</v>
      </c>
      <c r="B1" s="2" t="s">
        <v>29</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63</v>
      </c>
      <c r="R1" s="2" t="s">
        <v>264</v>
      </c>
      <c r="S1" s="2" t="s">
        <v>30</v>
      </c>
      <c r="T1" s="2" t="s">
        <v>265</v>
      </c>
      <c r="U1" s="2" t="s">
        <v>266</v>
      </c>
      <c r="V1" s="2" t="s">
        <v>267</v>
      </c>
      <c r="W1" s="2" t="s">
        <v>268</v>
      </c>
      <c r="X1" s="2" t="s">
        <v>269</v>
      </c>
      <c r="Y1" s="2" t="s">
        <v>270</v>
      </c>
      <c r="Z1" s="2" t="s">
        <v>271</v>
      </c>
      <c r="AA1" s="2" t="s">
        <v>272</v>
      </c>
      <c r="AB1" s="2" t="s">
        <v>64</v>
      </c>
      <c r="AC1" s="2" t="s">
        <v>273</v>
      </c>
      <c r="AD1" s="2" t="s">
        <v>274</v>
      </c>
      <c r="AE1" s="2" t="s">
        <v>204</v>
      </c>
      <c r="AF1" s="2" t="s">
        <v>275</v>
      </c>
      <c r="AG1" s="2" t="s">
        <v>191</v>
      </c>
      <c r="AH1" s="2" t="s">
        <v>276</v>
      </c>
      <c r="AI1" s="2" t="s">
        <v>277</v>
      </c>
    </row>
    <row r="2" spans="1:35">
      <c r="A2" s="3" t="s">
        <v>140</v>
      </c>
    </row>
    <row r="3" spans="1:35">
      <c r="A3" s="4" t="s">
        <v>278</v>
      </c>
      <c r="S3" s="5" t="n">
        <v>40440</v>
      </c>
      <c r="V3" s="5" t="n">
        <v>400000</v>
      </c>
      <c r="Z3" s="5" t="n">
        <v>100000</v>
      </c>
      <c r="AB3" s="5" t="n">
        <v>550000</v>
      </c>
      <c r="AE3" s="5" t="n">
        <v>300000</v>
      </c>
      <c r="AG3" s="5" t="n">
        <v>60000</v>
      </c>
      <c r="AH3" s="5" t="n">
        <v>106000</v>
      </c>
    </row>
    <row r="4" spans="1:35">
      <c r="A4" s="4" t="s">
        <v>279</v>
      </c>
      <c r="S4" s="7" t="n">
        <v>32352</v>
      </c>
      <c r="V4" s="7" t="n">
        <v>60000</v>
      </c>
      <c r="Z4" s="7" t="n">
        <v>25000</v>
      </c>
      <c r="AB4" s="7" t="n">
        <v>137500</v>
      </c>
      <c r="AE4" s="7" t="n">
        <v>60000</v>
      </c>
      <c r="AG4" s="7" t="n">
        <v>12000</v>
      </c>
      <c r="AH4" s="7" t="n">
        <v>21200</v>
      </c>
    </row>
    <row r="5" spans="1:35">
      <c r="A5" s="4" t="s">
        <v>280</v>
      </c>
      <c r="B5" s="5" t="n">
        <v>44800</v>
      </c>
      <c r="C5" s="5" t="n">
        <v>15500</v>
      </c>
      <c r="D5" s="5" t="n">
        <v>66667</v>
      </c>
      <c r="E5" s="5" t="n">
        <v>16000</v>
      </c>
      <c r="F5" s="5" t="n">
        <v>416500</v>
      </c>
      <c r="G5" s="5" t="n">
        <v>4000</v>
      </c>
      <c r="H5" s="5" t="n">
        <v>20000</v>
      </c>
      <c r="I5" s="5" t="n">
        <v>300000</v>
      </c>
      <c r="J5" s="5" t="n">
        <v>10000</v>
      </c>
      <c r="L5" s="5" t="n">
        <v>5000</v>
      </c>
      <c r="M5" s="5" t="n">
        <v>100000</v>
      </c>
      <c r="N5" s="5" t="n">
        <v>200000</v>
      </c>
      <c r="O5" s="5" t="n">
        <v>400000</v>
      </c>
      <c r="P5" s="5" t="n">
        <v>100000</v>
      </c>
      <c r="Q5" s="5" t="n">
        <v>40000</v>
      </c>
      <c r="R5" s="5" t="n">
        <v>800000</v>
      </c>
      <c r="T5" s="5" t="n">
        <v>600000</v>
      </c>
      <c r="U5" s="5" t="n">
        <v>92000</v>
      </c>
      <c r="V5" s="5" t="n">
        <v>2896857</v>
      </c>
      <c r="W5" s="5" t="n">
        <v>4136667</v>
      </c>
      <c r="Y5" s="5" t="n">
        <v>360000</v>
      </c>
      <c r="AA5" s="5" t="n">
        <v>100000</v>
      </c>
      <c r="AC5" s="5" t="n">
        <v>66680</v>
      </c>
      <c r="AD5" s="5" t="n">
        <v>200000</v>
      </c>
      <c r="AE5" s="5" t="n">
        <v>466680</v>
      </c>
      <c r="AF5" s="5" t="n">
        <v>266666</v>
      </c>
      <c r="AI5" s="5" t="n">
        <v>60000</v>
      </c>
    </row>
    <row r="6" spans="1:35">
      <c r="A6" s="4" t="s">
        <v>281</v>
      </c>
      <c r="B6" s="9" t="n">
        <v>1.25</v>
      </c>
      <c r="C6" s="4" t="s">
        <v>245</v>
      </c>
      <c r="D6" s="4" t="s">
        <v>282</v>
      </c>
      <c r="E6" s="9" t="n">
        <v>1.25</v>
      </c>
      <c r="F6" s="4" t="s">
        <v>282</v>
      </c>
      <c r="G6" s="9" t="n">
        <v>1.25</v>
      </c>
      <c r="H6" s="9" t="n">
        <v>1.25</v>
      </c>
      <c r="I6" s="4" t="s">
        <v>245</v>
      </c>
      <c r="J6" s="4" t="s">
        <v>245</v>
      </c>
      <c r="L6" s="4" t="s">
        <v>283</v>
      </c>
      <c r="M6" s="4" t="s">
        <v>245</v>
      </c>
      <c r="N6" s="4" t="s">
        <v>245</v>
      </c>
      <c r="O6" s="4" t="s">
        <v>245</v>
      </c>
      <c r="P6" s="4" t="s">
        <v>245</v>
      </c>
      <c r="Q6" s="4" t="s">
        <v>245</v>
      </c>
      <c r="R6" s="4" t="s">
        <v>245</v>
      </c>
      <c r="T6" s="9" t="n">
        <v>0.25</v>
      </c>
      <c r="U6" s="4" t="s">
        <v>245</v>
      </c>
      <c r="V6" s="4" t="s">
        <v>282</v>
      </c>
      <c r="W6" s="4" t="s">
        <v>282</v>
      </c>
      <c r="Y6" s="4" t="s">
        <v>282</v>
      </c>
      <c r="AA6" s="9" t="n">
        <v>0.15</v>
      </c>
      <c r="AC6" s="9" t="n">
        <v>0.15</v>
      </c>
      <c r="AD6" s="9" t="n">
        <v>0.15</v>
      </c>
      <c r="AE6" s="4" t="s">
        <v>282</v>
      </c>
      <c r="AF6" s="4" t="s">
        <v>282</v>
      </c>
      <c r="AI6" s="4" t="s">
        <v>284</v>
      </c>
    </row>
    <row r="7" spans="1:35">
      <c r="A7" s="4" t="s">
        <v>285</v>
      </c>
      <c r="D7" s="5" t="n">
        <v>66667</v>
      </c>
      <c r="G7" s="5" t="n">
        <v>4000</v>
      </c>
      <c r="H7" s="5" t="n">
        <v>20000</v>
      </c>
      <c r="J7" s="5" t="n">
        <v>100000</v>
      </c>
      <c r="L7" s="5" t="n">
        <v>5000</v>
      </c>
      <c r="M7" s="5" t="n">
        <v>100000</v>
      </c>
      <c r="N7" s="5" t="n">
        <v>200000</v>
      </c>
      <c r="O7" s="5" t="n">
        <v>400000</v>
      </c>
      <c r="P7" s="5" t="n">
        <v>100000</v>
      </c>
      <c r="Q7" s="5" t="n">
        <v>40000</v>
      </c>
      <c r="R7" s="5" t="n">
        <v>800000</v>
      </c>
      <c r="T7" s="5" t="n">
        <v>600000</v>
      </c>
      <c r="V7" s="5" t="n">
        <v>2896857</v>
      </c>
      <c r="W7" s="5" t="n">
        <v>4136667</v>
      </c>
      <c r="X7" s="5" t="n">
        <v>250000</v>
      </c>
      <c r="AA7" s="5" t="n">
        <v>100000</v>
      </c>
      <c r="AC7" s="5" t="n">
        <v>66680</v>
      </c>
      <c r="AD7" s="5" t="n">
        <v>200000</v>
      </c>
    </row>
    <row r="8" spans="1:35">
      <c r="A8" s="4" t="s">
        <v>286</v>
      </c>
      <c r="G8" s="7" t="n">
        <v>2</v>
      </c>
      <c r="H8" s="7" t="n">
        <v>4</v>
      </c>
      <c r="J8" s="7" t="n">
        <v>2</v>
      </c>
      <c r="L8" s="4" t="s">
        <v>283</v>
      </c>
      <c r="M8" s="4" t="s">
        <v>245</v>
      </c>
      <c r="N8" s="4" t="s">
        <v>245</v>
      </c>
      <c r="O8" s="4" t="s">
        <v>245</v>
      </c>
      <c r="P8" s="4" t="s">
        <v>245</v>
      </c>
      <c r="Q8" s="4" t="s">
        <v>245</v>
      </c>
      <c r="R8" s="4" t="s">
        <v>245</v>
      </c>
      <c r="T8" s="9" t="n">
        <v>0.25</v>
      </c>
      <c r="V8" s="9" t="n">
        <v>0.15</v>
      </c>
      <c r="W8" s="4" t="s">
        <v>282</v>
      </c>
      <c r="X8" s="7" t="n">
        <v>62500</v>
      </c>
      <c r="AA8" s="4" t="s">
        <v>282</v>
      </c>
      <c r="AC8" s="4" t="s">
        <v>282</v>
      </c>
      <c r="AD8" s="4" t="s">
        <v>282</v>
      </c>
    </row>
    <row r="9" spans="1:35">
      <c r="A9" s="4" t="s">
        <v>288</v>
      </c>
      <c r="K9" s="5" t="n">
        <v>2500000</v>
      </c>
    </row>
    <row r="10" spans="1:35">
      <c r="A10" s="4" t="s">
        <v>289</v>
      </c>
      <c r="K10" s="5" t="n">
        <v>52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2</v>
      </c>
      <c r="B1" s="2" t="s">
        <v>63</v>
      </c>
      <c r="D1" s="2" t="s">
        <v>1</v>
      </c>
    </row>
    <row r="2" spans="1:5">
      <c r="B2" s="2" t="s">
        <v>29</v>
      </c>
      <c r="C2" s="2" t="s">
        <v>64</v>
      </c>
      <c r="D2" s="2" t="s">
        <v>29</v>
      </c>
      <c r="E2" s="2" t="s">
        <v>64</v>
      </c>
    </row>
    <row r="3" spans="1:5">
      <c r="A3" s="3" t="s">
        <v>65</v>
      </c>
    </row>
    <row r="4" spans="1:5">
      <c r="A4" s="4" t="s">
        <v>66</v>
      </c>
      <c r="B4" s="7" t="n">
        <v>0</v>
      </c>
      <c r="C4" s="7" t="n">
        <v>0</v>
      </c>
      <c r="D4" s="7" t="n">
        <v>0</v>
      </c>
      <c r="E4" s="7" t="n">
        <v>0</v>
      </c>
    </row>
    <row r="5" spans="1:5">
      <c r="A5" s="4" t="s">
        <v>67</v>
      </c>
      <c r="B5" s="5" t="n">
        <v>66245</v>
      </c>
      <c r="C5" s="5" t="n">
        <v>21250</v>
      </c>
      <c r="D5" s="5" t="n">
        <v>124067</v>
      </c>
      <c r="E5" s="5" t="n">
        <v>46250</v>
      </c>
    </row>
    <row r="6" spans="1:5">
      <c r="A6" s="4" t="s">
        <v>68</v>
      </c>
      <c r="B6" s="5" t="n">
        <v>128183</v>
      </c>
      <c r="C6" s="5" t="n">
        <v>189750</v>
      </c>
      <c r="D6" s="5" t="n">
        <v>269297</v>
      </c>
      <c r="E6" s="5" t="n">
        <v>236000</v>
      </c>
    </row>
    <row r="7" spans="1:5">
      <c r="A7" s="4" t="s">
        <v>69</v>
      </c>
      <c r="B7" s="5" t="n">
        <v>485928</v>
      </c>
      <c r="C7" s="5" t="n">
        <v>15078</v>
      </c>
      <c r="D7" s="5" t="n">
        <v>813420</v>
      </c>
      <c r="E7" s="5" t="n">
        <v>35445</v>
      </c>
    </row>
    <row r="8" spans="1:5">
      <c r="A8" s="4" t="s">
        <v>70</v>
      </c>
      <c r="B8" s="5" t="n">
        <v>11521</v>
      </c>
      <c r="C8" s="5" t="n">
        <v>8806</v>
      </c>
      <c r="D8" s="5" t="n">
        <v>59745</v>
      </c>
      <c r="E8" s="5" t="n">
        <v>28347</v>
      </c>
    </row>
    <row r="9" spans="1:5">
      <c r="A9" s="4" t="s">
        <v>71</v>
      </c>
      <c r="B9" s="5" t="n">
        <v>691877</v>
      </c>
      <c r="C9" s="5" t="n">
        <v>234884</v>
      </c>
      <c r="D9" s="5" t="n">
        <v>1266529</v>
      </c>
      <c r="E9" s="5" t="n">
        <v>346042</v>
      </c>
    </row>
    <row r="10" spans="1:5">
      <c r="A10" s="3" t="s">
        <v>72</v>
      </c>
    </row>
    <row r="11" spans="1:5">
      <c r="A11" s="4" t="s">
        <v>73</v>
      </c>
      <c r="B11" s="5" t="n">
        <v>0</v>
      </c>
      <c r="C11" s="5" t="n">
        <v>-21430</v>
      </c>
      <c r="D11" s="5" t="n">
        <v>0</v>
      </c>
      <c r="E11" s="5" t="n">
        <v>-42860</v>
      </c>
    </row>
    <row r="12" spans="1:5">
      <c r="A12" s="4" t="s">
        <v>74</v>
      </c>
      <c r="B12" s="5" t="n">
        <v>0</v>
      </c>
      <c r="C12" s="5" t="n">
        <v>140</v>
      </c>
      <c r="D12" s="5" t="n">
        <v>-376</v>
      </c>
      <c r="E12" s="5" t="n">
        <v>184</v>
      </c>
    </row>
    <row r="13" spans="1:5">
      <c r="A13" s="4" t="s">
        <v>75</v>
      </c>
      <c r="B13" s="5" t="n">
        <v>0</v>
      </c>
      <c r="C13" s="5" t="n">
        <v>0</v>
      </c>
      <c r="D13" s="5" t="n">
        <v>0</v>
      </c>
      <c r="E13" s="5" t="n">
        <v>0</v>
      </c>
    </row>
    <row r="14" spans="1:5">
      <c r="A14" s="4" t="s">
        <v>76</v>
      </c>
      <c r="B14" s="7" t="n">
        <v>-691877</v>
      </c>
      <c r="C14" s="7" t="n">
        <v>-256174</v>
      </c>
      <c r="D14" s="7" t="n">
        <v>-1266905</v>
      </c>
      <c r="E14" s="7" t="n">
        <v>-388718</v>
      </c>
    </row>
    <row r="15" spans="1:5">
      <c r="A15" s="4" t="s">
        <v>77</v>
      </c>
      <c r="B15" s="4" t="s">
        <v>78</v>
      </c>
      <c r="C15" s="7" t="n">
        <v>0</v>
      </c>
      <c r="D15" s="4" t="s">
        <v>79</v>
      </c>
      <c r="E15" s="9" t="n">
        <v>-0.01</v>
      </c>
    </row>
    <row r="16" spans="1:5">
      <c r="A16" s="4" t="s">
        <v>80</v>
      </c>
      <c r="B16" s="5" t="n">
        <v>76431148</v>
      </c>
      <c r="C16" s="5" t="n">
        <v>70229520</v>
      </c>
      <c r="D16" s="5" t="n">
        <v>76431148</v>
      </c>
      <c r="E16" s="5" t="n">
        <v>70333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9</v>
      </c>
      <c r="C2" s="2" t="s">
        <v>64</v>
      </c>
    </row>
    <row r="3" spans="1:3">
      <c r="A3" s="3" t="s">
        <v>82</v>
      </c>
    </row>
    <row r="4" spans="1:3">
      <c r="A4" s="4" t="s">
        <v>83</v>
      </c>
      <c r="B4" s="7" t="n">
        <v>-1266905</v>
      </c>
      <c r="C4" s="7" t="n">
        <v>-388718</v>
      </c>
    </row>
    <row r="5" spans="1:3">
      <c r="A5" s="3" t="s">
        <v>84</v>
      </c>
    </row>
    <row r="6" spans="1:3">
      <c r="A6" s="4" t="s">
        <v>85</v>
      </c>
      <c r="B6" s="5" t="n">
        <v>14246</v>
      </c>
      <c r="C6" s="5" t="n">
        <v>0</v>
      </c>
    </row>
    <row r="7" spans="1:3">
      <c r="A7" s="4" t="s">
        <v>86</v>
      </c>
      <c r="B7" s="5" t="n">
        <v>487873</v>
      </c>
      <c r="C7" s="5" t="n">
        <v>0</v>
      </c>
    </row>
    <row r="8" spans="1:3">
      <c r="A8" s="4" t="s">
        <v>87</v>
      </c>
      <c r="B8" s="5" t="n">
        <v>55000</v>
      </c>
      <c r="C8" s="5" t="n">
        <v>137500</v>
      </c>
    </row>
    <row r="9" spans="1:3">
      <c r="A9" s="4" t="s">
        <v>88</v>
      </c>
      <c r="B9" s="5" t="n">
        <v>0</v>
      </c>
      <c r="C9" s="5" t="n">
        <v>44000</v>
      </c>
    </row>
    <row r="10" spans="1:3">
      <c r="A10" s="3" t="s">
        <v>89</v>
      </c>
    </row>
    <row r="11" spans="1:3">
      <c r="A11" s="4" t="s">
        <v>90</v>
      </c>
      <c r="B11" s="5" t="n">
        <v>-37737</v>
      </c>
      <c r="C11" s="5" t="n">
        <v>0</v>
      </c>
    </row>
    <row r="12" spans="1:3">
      <c r="A12" s="4" t="s">
        <v>44</v>
      </c>
      <c r="B12" s="5" t="n">
        <v>23342</v>
      </c>
      <c r="C12" s="5" t="n">
        <v>6903</v>
      </c>
    </row>
    <row r="13" spans="1:3">
      <c r="A13" s="4" t="s">
        <v>91</v>
      </c>
      <c r="B13" s="5" t="n">
        <v>3109</v>
      </c>
      <c r="C13" s="5" t="n">
        <v>39670</v>
      </c>
    </row>
    <row r="14" spans="1:3">
      <c r="A14" s="4" t="s">
        <v>92</v>
      </c>
      <c r="B14" s="5" t="n">
        <v>2796</v>
      </c>
      <c r="C14" s="5" t="n">
        <v>83000</v>
      </c>
    </row>
    <row r="15" spans="1:3">
      <c r="A15" s="4" t="s">
        <v>93</v>
      </c>
      <c r="B15" s="5" t="n">
        <v>-718276</v>
      </c>
      <c r="C15" s="5" t="n">
        <v>-81205</v>
      </c>
    </row>
    <row r="16" spans="1:3">
      <c r="A16" s="3" t="s">
        <v>94</v>
      </c>
    </row>
    <row r="17" spans="1:3">
      <c r="A17" s="4" t="s">
        <v>95</v>
      </c>
      <c r="B17" s="5" t="n">
        <v>-73959</v>
      </c>
      <c r="C17" s="5" t="n">
        <v>0</v>
      </c>
    </row>
    <row r="18" spans="1:3">
      <c r="A18" s="4" t="s">
        <v>96</v>
      </c>
      <c r="B18" s="5" t="n">
        <v>-7036</v>
      </c>
      <c r="C18" s="5" t="n">
        <v>0</v>
      </c>
    </row>
    <row r="19" spans="1:3">
      <c r="A19" s="4" t="s">
        <v>97</v>
      </c>
      <c r="B19" s="5" t="n">
        <v>-80995</v>
      </c>
      <c r="C19" s="5" t="n">
        <v>0</v>
      </c>
    </row>
    <row r="20" spans="1:3">
      <c r="A20" s="3" t="s">
        <v>98</v>
      </c>
    </row>
    <row r="21" spans="1:3">
      <c r="A21" s="4" t="s">
        <v>99</v>
      </c>
      <c r="B21" s="5" t="n">
        <v>680916</v>
      </c>
      <c r="C21" s="5" t="n">
        <v>32475</v>
      </c>
    </row>
    <row r="22" spans="1:3">
      <c r="A22" s="4" t="s">
        <v>46</v>
      </c>
      <c r="B22" s="5" t="n">
        <v>-898</v>
      </c>
      <c r="C22" s="5" t="n">
        <v>6533</v>
      </c>
    </row>
    <row r="23" spans="1:3">
      <c r="A23" s="4" t="s">
        <v>100</v>
      </c>
      <c r="B23" s="5" t="n">
        <v>680018</v>
      </c>
      <c r="C23" s="5" t="n">
        <v>39008</v>
      </c>
    </row>
    <row r="24" spans="1:3">
      <c r="A24" s="4" t="s">
        <v>101</v>
      </c>
      <c r="B24" s="5" t="n">
        <v>-119253</v>
      </c>
      <c r="C24" s="5" t="n">
        <v>-42197</v>
      </c>
    </row>
    <row r="25" spans="1:3">
      <c r="A25" s="4" t="s">
        <v>102</v>
      </c>
      <c r="B25" s="5" t="n">
        <v>546110</v>
      </c>
      <c r="C25" s="5" t="n">
        <v>47922</v>
      </c>
    </row>
    <row r="26" spans="1:3">
      <c r="A26" s="4" t="s">
        <v>103</v>
      </c>
      <c r="B26" s="5" t="n">
        <v>426857</v>
      </c>
      <c r="C26" s="5" t="n">
        <v>5725</v>
      </c>
    </row>
    <row r="27" spans="1:3">
      <c r="A27" s="3" t="s">
        <v>104</v>
      </c>
    </row>
    <row r="28" spans="1:3">
      <c r="A28" s="4" t="s">
        <v>105</v>
      </c>
      <c r="B28" s="5" t="n">
        <v>0</v>
      </c>
      <c r="C28" s="5" t="n">
        <v>0</v>
      </c>
    </row>
    <row r="29" spans="1:3">
      <c r="A29" s="4" t="s">
        <v>106</v>
      </c>
      <c r="B29" s="5" t="n">
        <v>0</v>
      </c>
      <c r="C29" s="5" t="n">
        <v>0</v>
      </c>
    </row>
    <row r="30" spans="1:3">
      <c r="A30" s="3" t="s">
        <v>107</v>
      </c>
    </row>
    <row r="31" spans="1:3">
      <c r="A31" s="4" t="s">
        <v>108</v>
      </c>
      <c r="B31" s="5" t="n">
        <v>0</v>
      </c>
      <c r="C31" s="5" t="n">
        <v>0</v>
      </c>
    </row>
    <row r="32" spans="1:3">
      <c r="A32" s="4" t="s">
        <v>109</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9</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9</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9</v>
      </c>
      <c r="B1" s="2" t="s">
        <v>1</v>
      </c>
    </row>
    <row r="2" spans="1:2">
      <c r="B2" s="2" t="s">
        <v>29</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5:25:51Z</dcterms:created>
  <dcterms:modified xmlns:dcterms="http://purl.org/dc/terms/" xmlns:xsi="http://www.w3.org/2001/XMLSchema-instance" xsi:type="dcterms:W3CDTF">2018-06-22T15:25:51Z</dcterms:modified>
</cp:coreProperties>
</file>